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LACKR" sheetId="2" r:id="rId2"/>
    <s:sheet name="Risk_Return Detail Data - BLA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6">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BLACKROCK FUNDS</t>
  </si>
  <si>
    <t>Central Index Key</t>
  </si>
  <si>
    <t>dei_EntityCentralIndexKey</t>
  </si>
  <si>
    <t>Amendment Flag</t>
  </si>
  <si>
    <t>dei_AmendmentFlag</t>
  </si>
  <si>
    <t>false</t>
  </si>
  <si>
    <t>Document Creation Date</t>
  </si>
  <si>
    <t>dei_DocumentCreationDate</t>
  </si>
  <si>
    <t>Jul. 30,
		2015</t>
  </si>
  <si>
    <t>Document Effective Date</t>
  </si>
  <si>
    <t>dei_DocumentEffectiveDate</t>
  </si>
  <si>
    <t>Prospectus Date</t>
  </si>
  <si>
    <t>rr_ProspectusDate</t>
  </si>
  <si>
    <t>Jul. 29,
		2015</t>
  </si>
  <si>
    <t>12 Months Ended</t>
  </si>
  <si>
    <t>Jul. 29, 2015</t>
  </si>
  <si>
    <t>BLACKROCK FUNDS SM BlackRock Money Market Portfolio (the “Fund”) Supplement dated July 29, 2015 to the Service Shares Effective as of September 1, 2015, BlackRock (as defined below) has contractually agreed to cap net expenses of the Fund at a lower level. To achieve this expense cap, BlackRock has agreed to waive and/or reimburse fees or expenses if the Fund’s annual fund operating expenses, excluding certain expenses described in the prospectus, exceed a certain limit. Accordingly, effective as of September 1, 2015, the Fund’s prospectus is amended as follows: The section of the Fund’s prospectus entitled “Fund OverviewKey Facts About BlackRock Money Market PortfolioFees and Expenses of the Fund” is deleted in its entirety and replaced with the following: Fees and Expenses of the Fund Annual Fund Operating Expenses (expenses that you pay each year as a percentage of the value of your investment) Service Management Fee 0.43% Service Fees 0.25% Other Expenses 1 0.20% Total Annual Fund Operating Expenses 2 0.88% Fee Waivers and/or Expense Reimbursements 3 (0.38)% Total Annual Fund Operating Expenses After Fee Waivers and/or Expense Reimbursements 3 0.50% 1 Other Expenses have been restated to reflect current fees. 2 The Total Annual Fund Operating Expenses do not correlate to the ratio of expenses to average net assets given in the Fund's most recent annual report, which does not include the restatement of Other Expenses to reflect current fees. 3 As described in the “Management of the Funds” section of the Fund’s prospectus beginning on page 54, effective September 1, 2015, BlackRock Advisors, LLC (“BlackRock”) has contractually agreed to waive and/or reimburse fees or expenses in order to limit Service Shares Total Annual Fund Operating Expenses After Fee Waivers and/or Expense Reimbursements (excluding Dividend Expense, Interest Expense, Acquired Fund Fees and Expenses and certain other Fund expenses) to 0.50% of average daily net assets until August 1, 2017 and the table reflects these waivers and/or reimbursements.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Money Market Portfolio.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ervice Shares $ 53 $ 205 $ 413 $ 1,014</t>
  </si>
  <si>
    <t>Supplement [Text Block]</t>
  </si>
  <si>
    <t>bf12_SupplementTextBlock</t>
  </si>
  <si>
    <t>BLACKROCK MONEY MARKET PORTFOLIO</t>
  </si>
  <si>
    <t>Expense [Heading]</t>
  </si>
  <si>
    <t>rr_ExpenseHeading</t>
  </si>
  <si>
    <t>Fees and Expenses of the Fund</t>
  </si>
  <si>
    <t>Expense Narrative [Text Block]</t>
  </si>
  <si>
    <t>rr_ExpenseNarrativeTextBlock</t>
  </si>
  <si>
    <t>This table describes the fees and expenses that you may pay if you buy and hold Service Shares of the Money Market Portfolio.</t>
  </si>
  <si>
    <t>Operating Expenses Caption [Text]</t>
  </si>
  <si>
    <t>rr_OperatingExpensesCaption</t>
  </si>
  <si>
    <t>Annual Fund Operating Expenses</t>
  </si>
  <si>
    <t>Fee Waiver or Reimbursement over Assets, Date of Termination</t>
  </si>
  <si>
    <t>rr_FeeWaiverOrReimbursementOverAssetsDateOfTermination</t>
  </si>
  <si>
    <t>August 1, 2017</t>
  </si>
  <si>
    <t>Expenses Restated to Reflect Current [Text]</t>
  </si>
  <si>
    <t>rr_ExpensesRestatedToReflectCurrent</t>
  </si>
  <si>
    <t>Other Expenses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MONEY MARKET PORTFOLIO | Service Shares</t>
  </si>
  <si>
    <t>Management Fee</t>
  </si>
  <si>
    <t>rr_ManagementFeesOverAssets</t>
  </si>
  <si>
    <t>0.43%</t>
  </si>
  <si>
    <t>Service Fees</t>
  </si>
  <si>
    <t>rr_DistributionOrSimilarNon12b1FeesOverAssets</t>
  </si>
  <si>
    <t>0.25%</t>
  </si>
  <si>
    <t>Other Expenses</t>
  </si>
  <si>
    <t>[1]</t>
  </si>
  <si>
    <t>rr_OtherExpensesOverAssets</t>
  </si>
  <si>
    <t>0.20%</t>
  </si>
  <si>
    <t>Total Annual Fund Operating Expenses</t>
  </si>
  <si>
    <t>[2]</t>
  </si>
  <si>
    <t>rr_ExpensesOverAssets</t>
  </si>
  <si>
    <t>0.88%</t>
  </si>
  <si>
    <t>Fee Waivers and/or Expense Reimbursements</t>
  </si>
  <si>
    <t>[3]</t>
  </si>
  <si>
    <t>rr_FeeWaiverOrReimbursementOverAssets</t>
  </si>
  <si>
    <t>(0.38%)</t>
  </si>
  <si>
    <t>Total Annual Fund Operating Expenses After Fee Waivers and/or Expense Reimbursements</t>
  </si>
  <si>
    <t>rr_NetExpensesOverAssets</t>
  </si>
  <si>
    <t>0.50%</t>
  </si>
  <si>
    <t>1 Year</t>
  </si>
  <si>
    <t>rr_ExpenseExampleYear01</t>
  </si>
  <si>
    <t>3 Years</t>
  </si>
  <si>
    <t>rr_ExpenseExampleYear03</t>
  </si>
  <si>
    <t>5 Years</t>
  </si>
  <si>
    <t>rr_ExpenseExampleYear05</t>
  </si>
  <si>
    <t>10 Years</t>
  </si>
  <si>
    <t>rr_ExpenseExampleYear10</t>
  </si>
  <si>
    <t>The Total Annual Fund Operating Expenses do not correlate to the ratio of expenses to average net assets given in the Fund's most recent annual report, which does not include the restatement of Other Expenses to reflect current fees.</t>
  </si>
  <si>
    <t>As described in the “Management of the Funds” section of the Fund’s prospectus beginning on page 54, effective September 1, 2015, BlackRock Advisors, LLC (“BlackRock”) has contractually agreed to waive and/or reimburse fees or expenses in order to limit Service Shares Total Annual Fund Operating Expenses After Fee Waivers and/or Expense Reimbursements (excluding Dividend Expense, Interest Expense, Acquired Fund Fees and Expenses and certain other Fund expenses) to 0.50% of average daily net assets until August 1, 2017 and the table reflects these waivers and/or reimbursements.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Money Market Portfolio.</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44779</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spans="1:4" r="1">
      <c t="s" r="A1" s="1">
        <v>0</v>
      </c>
      <c t="s" r="C1" s="1">
        <v>1</v>
      </c>
      <c t="s" r="D1" s="2">
        <v>2</v>
      </c>
    </row>
    <row spans="1:4" r="2">
      <c t="s" r="A2" s="3">
        <v>3</v>
      </c>
      <c t="s" r="C2" s="4">
        <v>4</v>
      </c>
    </row>
    <row spans="1:4" r="3">
      <c t="s" r="A3" s="4">
        <v>11</v>
      </c>
      <c t="s" r="C3" s="4">
        <v>12</v>
      </c>
      <c t="s" r="D3" s="4">
        <v>13</v>
      </c>
    </row>
    <row spans="1:4" r="4">
      <c t="s" r="A4" s="4">
        <v>24</v>
      </c>
      <c t="s" r="C4" s="4">
        <v>25</v>
      </c>
      <c t="s" r="D4" s="4">
        <v>26</v>
      </c>
    </row>
    <row spans="1:4" r="5">
      <c t="s" r="A5" s="4">
        <v>30</v>
      </c>
      <c t="s" r="C5" s="4">
        <v>31</v>
      </c>
      <c t="s" r="D5" s="4">
        <v>29</v>
      </c>
    </row>
    <row spans="1:4" r="6">
      <c t="s" r="A6" s="4">
        <v>32</v>
      </c>
    </row>
    <row spans="1:4" r="7">
      <c t="s" r="A7" s="3">
        <v>3</v>
      </c>
      <c t="s" r="C7" s="4">
        <v>4</v>
      </c>
    </row>
    <row spans="1:4" r="8">
      <c t="s" r="A8" s="4">
        <v>30</v>
      </c>
      <c t="s" r="C8" s="4">
        <v>31</v>
      </c>
      <c t="s" r="D8" s="4">
        <v>29</v>
      </c>
    </row>
    <row spans="1:4" r="9">
      <c t="s" r="A9" s="4">
        <v>33</v>
      </c>
      <c t="s" r="C9" s="4">
        <v>34</v>
      </c>
      <c t="s" r="D9" s="4">
        <v>35</v>
      </c>
    </row>
    <row spans="1:4" r="10">
      <c t="s" r="A10" s="4">
        <v>36</v>
      </c>
      <c t="s" r="C10" s="4">
        <v>37</v>
      </c>
      <c t="s" r="D10" s="4">
        <v>38</v>
      </c>
    </row>
    <row spans="1:4" r="11">
      <c t="s" r="A11" s="4">
        <v>39</v>
      </c>
      <c t="s" r="C11" s="4">
        <v>40</v>
      </c>
      <c t="s" r="D11" s="4">
        <v>41</v>
      </c>
    </row>
    <row spans="1:4" r="12">
      <c t="s" r="A12" s="4">
        <v>42</v>
      </c>
      <c t="s" r="C12" s="4">
        <v>43</v>
      </c>
      <c t="s" r="D12" s="4">
        <v>44</v>
      </c>
    </row>
    <row spans="1:4" r="13">
      <c t="s" r="A13" s="4">
        <v>45</v>
      </c>
      <c t="s" r="C13" s="4">
        <v>46</v>
      </c>
      <c t="s" r="D13" s="4">
        <v>47</v>
      </c>
    </row>
    <row spans="1:4" r="14">
      <c t="s" r="A14" s="4">
        <v>48</v>
      </c>
      <c t="s" r="C14" s="4">
        <v>49</v>
      </c>
      <c t="s" r="D14" s="4">
        <v>50</v>
      </c>
    </row>
    <row spans="1:4" r="15">
      <c t="s" r="A15" s="4">
        <v>51</v>
      </c>
      <c t="s" r="C15" s="4">
        <v>52</v>
      </c>
      <c t="s" r="D15" s="4">
        <v>53</v>
      </c>
    </row>
    <row spans="1:4" r="16">
      <c t="s" r="A16" s="4">
        <v>54</v>
      </c>
    </row>
    <row spans="1:4" r="17">
      <c t="s" r="A17" s="3">
        <v>3</v>
      </c>
      <c t="s" r="C17" s="4">
        <v>4</v>
      </c>
    </row>
    <row spans="1:4" r="18">
      <c t="s" r="A18" s="4">
        <v>55</v>
      </c>
      <c t="s" r="C18" s="4">
        <v>56</v>
      </c>
      <c t="s" r="D18" s="4">
        <v>57</v>
      </c>
    </row>
    <row spans="1:4" r="19">
      <c t="s" r="A19" s="4">
        <v>58</v>
      </c>
      <c t="s" r="C19" s="4">
        <v>59</v>
      </c>
      <c t="s" r="D19" s="4">
        <v>60</v>
      </c>
    </row>
    <row spans="1:4" r="20">
      <c t="s" r="A20" s="4">
        <v>61</v>
      </c>
      <c t="s" r="B20" s="4">
        <v>62</v>
      </c>
      <c t="s" r="C20" s="4">
        <v>63</v>
      </c>
      <c t="s" r="D20" s="4">
        <v>64</v>
      </c>
    </row>
    <row spans="1:4" r="21">
      <c t="s" r="A21" s="4">
        <v>65</v>
      </c>
      <c t="s" r="B21" s="4">
        <v>66</v>
      </c>
      <c t="s" r="C21" s="4">
        <v>67</v>
      </c>
      <c t="s" r="D21" s="4">
        <v>68</v>
      </c>
    </row>
    <row spans="1:4" r="22">
      <c t="s" r="A22" s="4">
        <v>69</v>
      </c>
      <c t="s" r="B22" s="4">
        <v>70</v>
      </c>
      <c t="s" r="C22" s="4">
        <v>71</v>
      </c>
      <c t="s" r="D22" s="4">
        <v>72</v>
      </c>
    </row>
    <row spans="1:4" r="23">
      <c t="s" r="A23" s="4">
        <v>73</v>
      </c>
      <c t="s" r="B23" s="4">
        <v>70</v>
      </c>
      <c t="s" r="C23" s="4">
        <v>74</v>
      </c>
      <c t="s" r="D23" s="4">
        <v>75</v>
      </c>
    </row>
    <row spans="1:4" r="24">
      <c t="s" r="A24" s="4">
        <v>76</v>
      </c>
      <c t="s" r="C24" s="6">
        <v>77</v>
      </c>
      <c t="n" r="D24" s="7">
        <v>53</v>
      </c>
    </row>
    <row spans="1:4" r="25">
      <c t="s" r="A25" s="4">
        <v>78</v>
      </c>
      <c t="s" r="C25" s="6">
        <v>79</v>
      </c>
      <c t="n" r="D25" s="5">
        <v>205</v>
      </c>
    </row>
    <row spans="1:4" r="26">
      <c t="s" r="A26" s="4">
        <v>80</v>
      </c>
      <c t="s" r="C26" s="6">
        <v>81</v>
      </c>
      <c t="n" r="D26" s="5">
        <v>413</v>
      </c>
    </row>
    <row spans="1:4" r="27">
      <c t="s" r="A27" s="4">
        <v>82</v>
      </c>
      <c t="s" r="C27" s="6">
        <v>83</v>
      </c>
      <c t="n" r="D27" s="7">
        <v>1014</v>
      </c>
    </row>
    <row spans="1:4" r="28">
      <c t="n" r="A28"/>
    </row>
    <row spans="1:4" r="29">
      <c t="s" r="A29" s="4">
        <v>62</v>
      </c>
      <c t="s" r="B29" s="4">
        <v>47</v>
      </c>
    </row>
    <row spans="1:4" r="30">
      <c t="s" r="A30" s="4">
        <v>66</v>
      </c>
      <c t="s" r="B30" s="4">
        <v>84</v>
      </c>
    </row>
    <row spans="1:4" r="31">
      <c t="s" r="A31" s="4">
        <v>70</v>
      </c>
      <c t="s" r="B31" s="4">
        <v>85</v>
      </c>
    </row>
  </sheetData>
  <mergeCells count="2">
    <mergeCell ref="A1:B1"/>
    <mergeCell ref="A28:B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LACKR</vt:lpstr>
      <vt:lpstr>Risk_Return Detail Data - BLA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34:08Z</dcterms:created>
  <dcterms:modified xmlns:dcterms="http://purl.org/dc/terms/" xmlns:xsi="http://www.w3.org/2001/XMLSchema-instance" xsi:type="dcterms:W3CDTF">2015-08-13T15:34:08Z</dcterms:modified>
  <dc:title xmlns:dc="http://purl.org/dc/elements/1.1/">Untitled</dc:title>
  <dc:description xmlns:dc="http://purl.org/dc/elements/1.1/"/>
  <dc:subject xmlns:dc="http://purl.org/dc/elements/1.1/"/>
  <cp:keywords/>
  <cp:category/>
</cp:coreProperties>
</file>